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01, 2024 USD ($) shares</t>
        </is>
      </c>
    </row>
    <row r="2">
      <c r="A2" s="3" t="inlineStr">
        <is>
          <t>Cover [Abstract]</t>
        </is>
      </c>
      <c r="B2" s="4" t="inlineStr">
        <is>
          <t xml:space="preserve"> </t>
        </is>
      </c>
    </row>
    <row r="3">
      <c r="A3" s="4" t="inlineStr">
        <is>
          <t>Entity Central Index Key</t>
        </is>
      </c>
      <c r="B3" s="4" t="inlineStr">
        <is>
          <t>0001965985</t>
        </is>
      </c>
    </row>
    <row r="4">
      <c r="A4" s="4" t="inlineStr">
        <is>
          <t>Amendment Flag</t>
        </is>
      </c>
      <c r="B4" s="4" t="inlineStr">
        <is>
          <t>false</t>
        </is>
      </c>
    </row>
    <row r="5">
      <c r="A5" s="4" t="inlineStr">
        <is>
          <t>Document Type</t>
        </is>
      </c>
      <c r="B5" s="4" t="inlineStr">
        <is>
          <t>424B3</t>
        </is>
      </c>
    </row>
    <row r="6">
      <c r="A6" s="4" t="inlineStr">
        <is>
          <t>Entity Registrant Name</t>
        </is>
      </c>
      <c r="B6" s="4" t="inlineStr">
        <is>
          <t>Polen Credit Opportunities Fund</t>
        </is>
      </c>
    </row>
    <row r="7">
      <c r="A7" s="3" t="inlineStr">
        <is>
          <t>Fee Table [Abstract]</t>
        </is>
      </c>
      <c r="B7" s="4" t="inlineStr">
        <is>
          <t xml:space="preserve"> </t>
        </is>
      </c>
    </row>
    <row r="8">
      <c r="A8" s="4" t="inlineStr">
        <is>
          <t>Shareholder Transaction Expenses [Table Text Block]</t>
        </is>
      </c>
      <c r="B8" s="4" t="inlineStr">
        <is>
          <t>Shareholder Transaction Expenses (fees paid directly from your investment)
Institutional Class 1
Maximum Initial Sales Charge (Load) Imposed on Purchases ( as a percentage of offering price None 1
Maximum Deferred Sales Charge (Load) (as a percentage of offering price or repurchase proceeds, whichever is lower) None
Dividend Reinvestment Fees None
Repurchase Fee (as a percentage of amount redeemed) None 2</t>
        </is>
      </c>
    </row>
    <row r="9">
      <c r="A9" s="3" t="inlineStr">
        <is>
          <t>Other Transaction Expenses [Abstract]</t>
        </is>
      </c>
      <c r="B9" s="4" t="inlineStr">
        <is>
          <t xml:space="preserve"> </t>
        </is>
      </c>
    </row>
    <row r="10">
      <c r="A10" s="4" t="inlineStr">
        <is>
          <t>Annual Expenses [Table Text Block]</t>
        </is>
      </c>
      <c r="B10" s="4" t="inlineStr">
        <is>
          <t>Annual Fund Operating Expenses (as a percentage of net assets attributable to common Shares)
Institutional Class
Management Fee 1.25
Distribution and Service (12b-1) Fees - N/A
Other Expenses 3, 4 0.58
Total Annual Fund Operating Expenses 1.83
Fee Waiver and/or Expense Reimbursement 5 (1.08
Total Annual Fund Operating Expenses 0.75
1 While neither the Fund nor the Distributor impose an initial sales charge on Institutional Class Shares, if you buy Institutional Class Shares through certain financial firms, they may directly charge you transaction or other fees in such amount as they may determine. Please consult your financial firm for additional information.
2 The Fund does not currently impose any repurchase fees, but may in the future impose repurchase fees of up to 2.00% on Shares accepted for repurchase that have been held for less than one year.
3 The Fund does not currently anticipate engaging in Borrowings. However, it may employ leverage through Borrowings in the future, with notice to Shareholders. The fee table, therefore, assumes no use of leverage for the Fund’s first fiscal year.
4 “Other Expenses” are based on estimated average net assets of $100 million and anticipated expenses for the Fund’s first year of operations.
5 The Adviser has contractually agreed to waive its fees and/or reimburse expenses to the extent necessary to ensure that total annual fund operating expenses (excluding distribution and service fees, interest, taxes, expenses related to litigation and potential litigation, and extraordinary expenses) do not exceed an annual rate of 0.75% (the “Expense Limitation”). The Expense Limitation will remain for 18 months from the commencement of the Fund’s operations, unless the Board of Trustees approves its earlier termination. The Adviser is entitled to recover, subject to approval by the Board of Trustees, any fees waived and/or expenses reimbursed by the Adviser with respect to the Fund for a three-year period following the date of such fee waiver and/or expense reimbursement, to the extent the Fund’s total annual operating expenses do not exceed the limits described above or any lesser limits in effect at the time of the reimbursement.</t>
        </is>
      </c>
    </row>
    <row r="11">
      <c r="A11" s="3" t="inlineStr">
        <is>
          <t>Other Annual Expenses [Abstract]</t>
        </is>
      </c>
      <c r="B11" s="4" t="inlineStr">
        <is>
          <t xml:space="preserve"> </t>
        </is>
      </c>
    </row>
    <row r="12">
      <c r="A12" s="4" t="inlineStr">
        <is>
          <t>Expense Example [Table Text Block]</t>
        </is>
      </c>
      <c r="B12" s="4" t="inlineStr">
        <is>
          <t>Example The following example is intended to help you understand the various costs and expenses that you, as a holder of Shares, would bear directly or indirectly. The example illustrates the expenses that you would pay on a $1,000 investment in the Shares, assuming a 5% annual return:
1 Year 3 Years 5 Years 10 Years
Institutional Class $ 8 $ 41 $ 84 $ 201 The example above should not be considered a representation of future expenses. Actual expenses may be higher or lower than those shown. The example assumes that the Other Expenses set forth in the Annual Fund Operating Expenses table above are accurate, that the Total Annual Fund Operating Expenses (as described above) remain the same each year, except to reduce annual expenses upon completion of amortization of organization and offering expenses and that all dividends and distributions are reinvested at NAV. Actual expenses may be greater or less than those assumed. Moreover, the Fund’s actual rate of return may be greater or less than the hypothetical 5% annual return shown in the example.</t>
        </is>
      </c>
    </row>
    <row r="13">
      <c r="A13" s="4" t="inlineStr">
        <is>
          <t>Purpose of Fee Table , Note [Text Block]</t>
        </is>
      </c>
      <c r="B13" s="4" t="inlineStr">
        <is>
          <t>This table is intended to assist investors in understanding the various costs and expenses directly or indirectly associated with investing in the Fund.</t>
        </is>
      </c>
    </row>
    <row r="14">
      <c r="A14" s="4" t="inlineStr">
        <is>
          <t>Basis of Transaction Fees, Note [Text Block]</t>
        </is>
      </c>
      <c r="B14" s="4" t="inlineStr">
        <is>
          <t>as a percentage of offering price</t>
        </is>
      </c>
    </row>
    <row r="15">
      <c r="A15" s="4" t="inlineStr">
        <is>
          <t>Other Expenses, Note [Text Block]</t>
        </is>
      </c>
      <c r="B15" s="4" t="inlineStr">
        <is>
          <t>“Other Expenses” are based on estimated average net assets of $100 million and anticipated expenses for the Fund’s first year of operations.</t>
        </is>
      </c>
    </row>
    <row r="16">
      <c r="A16" s="3" t="inlineStr">
        <is>
          <t>General Description of Registrant [Abstract]</t>
        </is>
      </c>
      <c r="B16" s="4" t="inlineStr">
        <is>
          <t xml:space="preserve"> </t>
        </is>
      </c>
    </row>
    <row r="17">
      <c r="A17" s="4" t="inlineStr">
        <is>
          <t>Investment Objectives and Practices [Text Block]</t>
        </is>
      </c>
      <c r="B17" s="4" t="inlineStr">
        <is>
          <t>AND PRINCIPAL RISKS Investment Objective The Fund’s investment objective is overall total return consisting of a high level of current income together with long-term capital appreciation. Investment Strategies The Fund seeks to achieve its objective by investing primarily in high yield credit instruments, with a focus on “middle market” issuers in the United States and, to a lesser extent, Canada and Latin America. The Adviser considers middle market companies to be those with EBITDA in the range of $75 to $250 million. Under normal conditions, the Fund invests at least 80% of its Managed Assets in credit instruments and other investments with similar economic characteristics, including convertible debt. The credit instruments held by the Fund may include fixed-rate, floating rate, deferred interest or pay-in-kind securities or other obligations, when-issued securities, securities issued in connection with mezzanine financing, bank debt or interests in other credit facilities or other loans or claims, whether held directly or through participations and convertible debt. To the extent that the Fund invests in derivative instruments with economic characteristics similar to those credit instruments, the daily marked-to-market value of such investments will be included for purposes of the Fund’s 80% investment policy. The Fund’s 80% investment policy may be changed by the Board, upon 60 days’ prior notice to shareholders. Although not a principal investment strategy, the Fund may invest up to 20% of its Managed Assets in other securities and instruments including, without limitation: equity securities, including equity securities of issuers that are related to the Fund’s investments in credit instruments, such as common stock and preferred stock (including warrants or other rights to acquire common or preferred stock) and The Fund will not purchase common stock or warrants to acquire common stock, unless such common stock or warrants are acquired as a result of a reorganization, corporate action or conversion, or as part of a unit of, or in connection with, a high yield issue, or issued by a non-investment grade company or company exhibiting similar characteristics. No more than 10% of the Fund’s Managed Assets will be invested in securities denominated in currencies other than U.S. dollars. The Fund may invest in credit instruments of any credit quality, maturity and/or duration. The Fund invests in high yield bonds, typically of lower-rated corporate borrowers in which the Adviser believes that there exists an attractive risk-return profile and low expectation of default. The Adviser believes that the lower-rated segment of the high yield market provides compelling investment opportunities arising primarily from technical inefficiencies and rating inaccuracies. Accordingly, the Fund generally seeks to purchase bonds at prices that reflect a significant discount to what the Adviser believes to be the target company’s intrinsic value. Similarly, first and second lien loans of non-investment grade borrowers (“bank loans”) are another area of investment for the Fund. The Adviser believes such investments tend to have significant asset coverage and low expectation of default. The Adviser targets investments in bank loans for the Fund, including loans issued on a primary basis as well as syndicated bank loans that are purchased in the secondary market. The Adviser believes that the flexibility to invest, sell, and reinvest throughout the capital structure of an issuer (and in particular, in both more senior bank loans and more junior high yield bonds) will enable the Adviser to tailor its investment approach to the specific credit-related circumstances of that issuer as they may change from time to time and thereby select the most attractive opportunities for the Fund. The Adviser also expects that the Fund will invest in privately-negotiated debt instruments. Certain companies, including middle market companies, may find it difficult to access the public or widely-syndicated markets for debt financing. As a result of this market inefficiency, the Fund may be able to extend attractively priced private bonds and loans to such companies at a compelling risk-reward level. The Fund may invest in debt securities of stressed and distressed issuers as well as in defaulted securities and DIP financings. The Fund may also purchase performing bonds and loans that are part of a defaulted capital structure. The Adviser believes that such investments should continue to pay current interest and may be reinstated or paid off in full as part of a larger balance sheet restructuring. The Fund, together with other funds and/or accounts managed by the Adviser, may be one of the largest holders in the fulcrum tranche of securities (i.e., the security in an issuer’s capital structure that is most likely to convert to, or receive, equity in a restructuring), and the Adviser may take an active role in influencing the outcome of any ensuing restructuring (including, for example, by serving as a member of an ad hoc committee of debtholders). The Fund will attempt to use the advantaged negotiating position created by the occurrence (or expectation) of a default to negotiate improved characteristics of the loan or bond through a combination of an increase in interest rate, improvement in debt covenants, stronger legal/structural protections, and, in some instances, obtaining warrants. In certain scenarios, the fulcrum or non-fulcrum tranche may restructure into an equity position or into a combination of debt and equity positions, and the Fund may make additional investments in an issuer in such scenarios. The Fund will generally not actively target such outcomes; however, once invested in a position, the Adviser may conclude that such an outcome will result in the most favorable recovery on the investment. The Fund may also make investments across the Latin American private corporate debt spectrum, including in direct lending and other alternative credit investments primarily denominated in U.S. dollars. The Fund generally intends to hold a relatively focused portfolio, typically comprising between 25 and 45 issuers. The Fund is permitted to borrow money in an amount up to 33-1/3% of its total assets. The Fund does not currently anticipate engaging in borrowings (i.e., loans from certain financial institutions and/or the issuance of debt and/or preferred securities, “Borrowings”). However, the Fund may employ leverage through Borrowings in the future, with notice to shareholders. Accordingly, prospective investors should consider carefully the risks related to leverage and Borrowings summarized below. See “Principal Risks of the Fund – Leverage Risk.” Because the fee paid to the Adviser is calculated on the basis of the Fund’s Managed Assets, which include the proceeds of leverage, the dollar amount of the management fee paid by the Fund to the Adviser will be higher (and the Adviser will be benefited to that extent) if leverage is utilized. The Adviser will utilize leverage only if it believes such action would result in a net benefit to the Fund’s shareholders after taking into account the higher fees and expenses associated with leverage (including higher management fees). During temporary defensive periods or for cash management purposes in connection with the Fund’s operations, including the period during which the proceeds of the continuous offering of shares are being invested, the Fund may deviate from its investment objective and policies. During such periods, the Fund may invest up to 100% of its assets in money market instruments, including U.S. government securities, repurchase agreements, bank obligations and commercial paper, as well as cash, cash equivalents or high quality short-term fixed income and other securities. Accordingly, during such periods, the Fund may not achieve its investment objective. Investment Process In making the investments described above, the Adviser seeks to purchase instruments that the Adviser believes are undervalued and offer a compelling risk-reward ratio. Specifically, the Adviser’s investment process attempts to exploit inefficiencies in the high yield credit markets by adhering to a disciplined, bottom-up, fundamentally-oriented investment process with an emphasis on downside protection. This process applies value investing principles through exhaustive research coupled with financial, structural and legal analysis, including a review of bankruptcy law considerations where applicable. The foundation of this investment process is to derive an accurate, real-time valuation of a target company, and invest in securities of that company’s capital structure that potentially offer a significant margin of safety coupled with strong total return potential. By utilizing such a fundamental, bottom-up approach to investing, the Adviser seeks to add value first and foremost through security selection. The members of the Adviser’s research team are generally organized as sector specialists and cover two to four sectors each. The Adviser believes that this structure enables its analysts to develop a deep understanding of the industries that they cover, as well as a network of relationships that they can leverage as they research companies. The goal of the analyst is to identify the most compelling risk-adjusted investment opportunities in a target company’s capital structure. Once a potential investment opportunity is identified, the analyst prepares a “first pass” analysis outlining the company’s business model, financial condition, and the investment thesis. If a senior investment professional, such as the portfolio manager, agrees with the analyst’s recommendation, a more in-depth “second pass” analysis is undertaken in order to create a more thorough, overall financial assessment and validate the underlying investment thesis. The second pass, or “deep dive”, includes more extensive due diligence on the business and the securities that are being considered for investment. The Adviser’s analysts frequently meet or otherwise communicate with target company management, as well as competitors, customers, suppliers and other third parties that are familiar with the company or industry, in order to acquire a more thorough understanding of the relevant aspects of the underlying business and corresponding investment opportunity. Historically, the Adviser has found that the management teams of middle market companies are more readily accessible than those of larger companies, which enables its research analysts to identify attractive investment opportunities that larger investment managers may be less likely to recognize. In addition, analysts utilize a number of resources to identify, research, analyze, and recommend investments, including: company financial statements, company and industry contacts, industry consultants and trade literature. Finally, in order to more fully understand the risk and rewards of a potential investment, the Adviser’s analysts evaluate industry fundamentals, market share, pricing power, operating characteristics, and historical and projected financial performance. The Adviser manages the investment portfolio of the Fund by using a collaborative, team-based approach whereby research analysts provide substantial insight into the investment process for their respective industries. Investments that are selected for inclusion in the Fund’s portfolio are purchased in accordance with the Adviser’s disciplined and systematic approach to purchasing and trading positions. The Adviser typically seeks to accumulate positions patiently and, to the extent possible, without disrupting the market price. Accordingly, the Adviser generally will attempt to scale in and out of positions over time, subject to certain exceptions, such as new debt issuances, where the targeted security may be subject to availability concerns. The portfolio of the Fund typically is regularly reassessed by portfolio management, together with input from the trading team and the research analysts as requested. Portfolio management is also responsible for continuously reassessing relative value across names in the portfolio together with any prospective investment opportunities, while simultaneously monitoring compliance with applicable investment guidelines and portfolio diversification objectives, in an effort to ensure the most appropriate risk/reward profile within the portfolio. The Adviser It is anticipated that certain strategic or illiquid investments generally will have more limited liquidity compared to other investment opportunities presented to the Fund. Accordingly, Illiquidity risk will receive significant focus in the management and investment process of the Fund’s portfolio. Because the Fund, as an interval fund, is not required to redeem its Shares on a daily basis, and because of a desire to maximize risk-adjusted yield, the Fund may invest a significant portion of its portfolio in illiquid securities, which can often offer higher yield valuations versus liquid securities with a comparable risk profile. The incremental yield compensation that may be associated with illiquid assets can offset the higher transaction cost in purchasing and selling the asset as well as offset the sometimes higher spread and price volatility of the illiquid asset. Portfolio Composition The Fund’s portfolio will be composed primarily of the following investments. Further description of the Fund’s investment policies and restrictions and more detailed information about the Fund’s portfolio investments are contained in the SAI. High Yield Debt Securities The Fund may invest without limit in instruments rated below investment grade (commonly referred to as “junk” bonds), considered to be those that are rated Ba1 or lower by Moody’s and BB+ or lower by S&amp;P or Fitch or instruments comparably rated by other rating agencies, or in unrated instruments determined by the Adviser to be of comparable quality (including a significant portion of such assets in credit instruments in the lower tier of the high yield market). The prices of credit instruments generally are inversely related to interest rate changes; however, the price volatility caused by fluctuating interest rates of instruments also is inversely related to the coupon of such instruments. Accordingly, lower grade instruments may be relatively less sensitive to interest rate changes than higher quality instruments of comparable maturity, because of their higher coupon. The higher credit risk associated with lower grade instruments potentially can have a greater effect on the value of such instruments than may be the case with higher quality issues of comparable maturity, and may significantly affect the value of the Fund’s portfolio. Bank Loans The Fund may invest a significant amount of its NAV in bank loans. Such loans may not be rated by a national ratings agency at the time of investment, will not be registered with the SEC, and typically will not be listed on a securities exchange. In addition, the amount of public information available with respect to loans generally will be less extensive than that available for more widely traded, registered and exchange-listed securities. The size of the trading market for loans is generally smaller than that for registered equities and investment grade rated bond securities; as such, loans may be relatively illiquid compared to those types of securities. Liquidity relates to the ability of a portfolio to sell an investment in a timely manner at a price approximately equal to its value on the portfolio’s books. Illiquid and Restricted Securities The Fund may invest in securities that, at the time of investment, are illiquid. To the extent consistent with the liquidity requirements applicable to interval funds under Rule 23c-3 under the 1940 Act and the Fund’s investment guidelines, the Fund may invest significantly in illiquid securities. An illiquid security is a security that the Fund reasonably expects cannot be sold or disposed of in then-current market conditions in seven calendar days or less without the sale or disposition significantly changing the market value of the security. Valuing illiquid securities typically requires greater judgment than valuing securities for which there is an active trading market. The market price of illiquid securities generally is more volatile than that of more liquid securities, which may adversely affect the price that the Fund pays for or recovers upon the sale of illiquid securities. Investment of the Fund’s assets in illiquid securities may restrict the Fund’s ability to take advantage of market opportunities. The Fund also may invest without limit in securities that are unregistered (but are eligible for purchase and sale by certain qualified institutional buyers) or are held by control persons of the issuer and securities that are subject to contractual restrictions on their resale. The restriction on public sale may make it more difficult to value such securities, limit the Fund’s ability to dispose of them and lower the amount the Fund could realize upon their sale. Because they are not registered, restricted securities may be sold only in a privately negotiated transaction or pursuant to an exemption from registration. Direct Lending Direct lending loans are loans directly arranged and/or originated between a fund (i.e., non-bank or financial institution) and a borrower or sponsor. Direct lending loans are generally first lien senior secured loans (including “unitranche” loans, which are loans that combine both senior and mezzanine debt, generally in a first lien position), second lien senior secured loans and mezzanine debt extended to upper middle-market companies. With respect to unitranche loans, the Fund could, pursuant to an agreement among lenders, be in a “first out” or “last out” tranche, whereby the “first out” tranche will have priority as to the “last out” tranche with respect to payments of principal, interest and any other amounts due thereunder and the “last out” lender bears greater risk relative to the “first out” lender. Direct Lending loans are generally made with the expectation of being held to the earlier of repayment or maturity given the lack of an exchange or over-the-counter market for the trading of these types of loans. Distressed and Defaulted Instruments The Fund may invest in debt securities of stressed and distressed issuers as well as in defaulted securities and debtor-in-possession financings. Defaulted bonds are subject to greater risk of loss of income and principal than higher rated securities and are considered speculative. In the event of a default, the Fund may incur additional expenses to seek recovery. The repayment of defaulted bonds is subject to significant uncertainties, and, in some cases, there may be no recovery of repayment. The repayment of defaulted obligations is subject to significant uncertainties. Defaulted obligations might be repaid only after lengthy workout or bankruptcy proceedings, during which the issuer might not make any interest or other payments. The Fund may invest in debt securities of stressed and distressed issuers, including those that are the subject of financial restructuring, bankruptcy proceedings or otherwise in default as to the repayment of principal and/or payment of interest. Distressed and defaulted instruments are speculative and involve substantial risks in addition to the risks of investing in below investment grade instruments. The Fund may invest in additional securities of a defaulted issuer to retain a controlling stake in any bankruptcy proceeding or workout. Any distressed securities or any securities received in exchange for such securities may be subject to restrictions on resale. Distressed instruments may be highly illiquid and the prices at which distressed instruments may be sold may represent a substantial discount to what the Adviser believes to be the ultimate value of such obligations. Convertible Securities Convertible securities include bonds, debentures, notes, preferred stock and other securities that entitle the holder to acquire common stock or other equity securities of the same or a different issuer. Convertible securities are a form of hybrid securities because they have general characteristics similar to both debt and equity securities. A convertible security generally entitles the holder to receive interest or preferred dividends paid or accrued until the convertible security matures or is redeemed, converted or exchanged. Before conversion, convertible securities have characteristics similar to non-convertible debt obligations. Convertible securities rank senior to common stock in a corporation’s capital structure and, therefore, generally entail less risk than the corporation’s common stock, although the extent to which such risk is reduced depends in large measure upon the degree to which the convertible security sells above its value as a debt obligation. A convertible security could be subject to redemption at the option of the issuer at a predetermined price. If a convertible security held by the Fund is called for redemption, the Fund would be required to permit the issuer to redeem the security and convert it to underlying common stock, or would sell the convertible security to a third party, which could have an adverse effect on the Fund’s ability to achieve its investment objective. The price of a convertible security often reflects variations in the price of the underlying common stock in a way that non-convertible debt would not. The value of a convertible security is a function of (i) its yield in comparison to the yields of other securities of comparable maturity and quality that do not have a conversion privilege and (ii) its worth if converted into the underlying common stock. Equity Securities From time to time, the Fund also invests in or hold common stock and other equity securities. Common stock represents an equity ownership interest in a company. Historical trends would indicate that common stock is subject to higher levels of volatility and market and issuer-specific risk than debt securities. The value of the equity securities generally will be affected more rapidly, and to a greater extent, by company-specific developments and general market conditions. These risks could increase fluctuations in the Fund’s NAV. In addition, if the Fund’s investments in equity securities are incidental to the Fund’s investments in loans or fixed-income instruments, the Fund frequently will possess material non-public information about a Borrower or issuer as a result of its ownership of a loan or fixed-income instrument of a Borrower or issuer. Because of prohibitions on trading in instruments while in possession of material non-public information, the Fund might be unable to enter into a transaction in a security of the Borrower or issuer when it would otherwise be advantageous to do so. Preferred Stock The Fund, from time to time, may also invest in preferred stock. Preferred stock represents the senior residual interest in the assets of an issuer after meeting all claims, with priority to corporate income and liquidation payments over the issuer’s common stock. As such, preferred stock is inherently riskier than the bonds and loans of the issuer, but less risky than its common stock. Preferred stock often contains provisions that allow for redemption in the event of certain tax or legal changes or at the issuers’ call. Preferred stock typically does not provide any voting rights, except in cases when dividends are in arrears beyond a certain time period. Preferred stock in some instances is convertible into common stock. Although they are equity securities, preferred stock has certain characteristics of both debt and common stock. It is debt-like in that its promised income is contractually fixed. It is common stock-like in that it does not have rights to precipitate bankruptcy proceedings or collection activities in the event of missed payments. Furthermore, it has many of the key characteristics of equity due to their subordinated position in an issuer’s capital structure and because its quality and value are heavily dependent on the profitability of the issuer rather than on any legal claims to specific assets or cash flows. In order to be payable, dividends on preferred stock must be declared by the issuer’s board of directors or trustees. In addition, distributions on preferred stock could be subject to deferral and thus might not be automatically payable. Income payments on some preferred stock are cumulative, causing dividends and distributions to accrue even if not declared by the board or otherwise made payable. Other preferred stock payments are non-cumulative, meaning that skipped dividends and distributions do not continue to accrue. There is no assurance that dividends on preferred stock in which the Fund invests will be declared or otherwise made payable. If the Fund owns preferred stock that is deferring its distributions, the Fund will be required to report income for U.S. federal income tax purposes while it is not receiving cash payments corresponding to such income. When interest rates fall below the rate payable on an issue of preferred stock or for other reasons, the issuer could redeem the preferred stock, generally after an initial period of call protection in which the stock is not redeemable. Preferred stock can be significantly less liquid than many other securities, such as U.S. government securities, corporate bonds and common stock. When-Issued Securities and Forward Commitments The Fund may, from time to time, purchase securities on a when-issued basis or purchase or sell securities on a forward commitment basis beyond the customary settlement time. These transactions involve a commitment by the Fund to purchase or sell securities at a future date. The price of the underlying securities (usually expressed in terms of yield) and the date when the securities will be delivered and paid for (the settlement date) are fixed at the time the transaction is negotiated. When-issued purchases and forward commitment transactions are negotiated directly with the other party, and such commitments are not traded on exchanges. The Fund would generally purchase securities on a when-issued basis or purchase or sell securities on a forward commitment basis only with the intention of completing the transaction and actually purchasing or selling the securities. If deemed advisable as a matter of investment strategy, however, the Fund will, from time to time, dispose of or negotiate a commitment after entering into it. From time to time, the Fund also sells securities it has committed to purchase before those securities are delivered to the Fund on the settlement date. The Fund will, from time to time, realize capital gains or losses in connection with these transactions. Securities purchased or sold on a when-issued or forward commitment basis involve a risk of loss if the value of the security to be purchased declines prior to the settlement date or if the value of the security to be sold increases prior to the settlement date. Short-Term and Temporary Defensive Investments In an attempt to respond to adverse market, economic, political, or other conditions, the Fund may invest some or all of its assets in short-term taxable securities, U.S. Government securities, commercial paper, bankers’ acceptances, repurchase agreements, registered money market funds, and comparable foreign fixed income securities or may hold significant positions in cash or cash equivalents for temporary defensive purposes. Taking a temporary defensive position could prevent the Fund from achieving its investment objective.</t>
        </is>
      </c>
    </row>
    <row r="18">
      <c r="A18" s="4" t="inlineStr">
        <is>
          <t>Risk Factors [Table Text Block]</t>
        </is>
      </c>
      <c r="B18" s="4" t="inlineStr">
        <is>
          <t xml:space="preserve">Principal Risks of the Fund The NAV of the Shares will fluctuate with and be affected by, among other things, various principal investment risks of the Fund and its investments, which are summarized below. New Fund Risk: Portfolio Management Risk: Market Risk: Issuer Risk: Repurchase Offers Risk: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IC.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 Illiquidity of Shares: Fixed Income Securities Risk: High Yield Securities Risk: The secondary market for high 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if it is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Bank Loan Risk: Investments in below investment grade loans carry similar credit risks to investments in below investment grade (high yield) bonds. Changes in the financial condition of the borrower or economic conditions or other circumstances may reduce the capacity of the borrower to make principal and interest payments on such instruments and may lead to payment defaults, thereby reducing the income to a portfolio as well as a reduction in the value of the principal amount of the loan. The value of senior secured bank loans is supported by the accompanying collateral; however, the value of such collateral may be insufficient to cover the amount owed to the Fund. Furthermore, in the event of bankruptcy of a borrower, the portfolio could experience delays or limitations in its ability to realize the benefits of any collateral securing a loan. Loans generally are subject to legal or contractual restrictions on resale. The liquidity of loans, including the volume and frequency of secondary market trading in such loans, varies significantly depending on then-current market conditions as well as among individual loans. For example, if the credit quality of a loan unexpectedly declines significantly, secondary market trading in that loan can also decline for a period of time. During periods of infrequent trading or where there may be heightened distressed or “forced” selling activity, valuing a loan can be more difficult, as prices provided by external pricing services may not reflect the actual fair value of the assets. Furthermore, buying and selling a loan at an acceptable price can be more difficult and delayed. Difficulty in selling a loan in particular can result in a loss to the Fund. Finally, bank loans may not be considered “securities” and, as a result, the Fund may not be entitled to rely on the anti-fraud protections under the federal securities laws but rather may have to resort to state law and/or direct claims against a counterparty or underlying issuer.
● Risks related to settlements of loans.
● Risks related to second lien and unsecured loans.
● Risks related to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Although the Fund does not intend to engage in conduct that it expects would form the basis for a successful cause of action based upon the equitable subordination doctrine, the potential for such a cause of action exists. In some instances of foreclosure, courts have applied general equitable principles, which are generally designed to relieve the borrower from the legal effects of its defaults under the loan documents. Examples of judicial remedies that have been fashioned include judicial requirements that the lender undertake affirmative and expensive actions to determine the causes of the borrower’s default and the likelihood that the borrower will be able to reinstate the loan. In some cases, courts have substituted their judgment for the lender’s judgment and have required that lenders reinstate loans or recast payment schedules in order to accommodate borrowers who are suffering from temporary financial disability. In other cases, courts have limited the right of the lender to foreclose if the default under the security instrument is not monetary, such as the borrower’s failure to maintain the real property adequately or the borrower’s execution of a second mortgage affecting the real property. Finally, some courts have been faced with the issue of whether or not federal or state constitutional provisions reflecting due process concerns for adequate notice require that borrowers under deeds of trust or mortgages receive notices in addition to the statutorily-prescribed minimum. For the most part, these cases have upheld the notice provisions as being reasonable. Direct Lending and Middle Market Company Risk
● they may have limited financial resources and may be unable to meet their debt obligations, which may be accompanied by a deterioration in the value of any collateral and a reduction in the likelihood of the Fund’s realizing any guarantees the Fund may have obtained in connection with an investment;
● they typically have shorter operating histories, narrower product lines and smaller market shares than larger businesses, which tend to render them more vulnerable to competitors’ actions and changing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issuer;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changes in laws and regulations, as well as their interpretations, may adversely affect the business, financial structure or prospects of middle market companies; and
● they may have difficulty accessing the capital markets to meet future capital needs, which may limit their ability to grow or to repay their outstanding indebtedness upon maturity. There also is generally little public information about privately-held middle market companies. These middle market companies and their financial information generally are not subject to the reporting requirements of the Exchange Act, and other regulations that govern public companies, and the Fund may be unable to uncover all material information about these companies, which may prevent the Adviser from making a fully informed investment decision and cause the Fund to lose money on its investments. Defaulted Bonds Risk: Workout or bankruptcy proceedings typically result in only partial recovery of cash payments or an exchange of the defaulted bond for other securities of the issuer or its affiliates, which securities may in turn be illiquid, subject to restrictions on resale and/or speculative. Distressed Debt Risk: Certain investments of the Fund could be subject to federal bankruptcy law and state fraudulent transfer laws, which vary from state to state, if the debt obligations relating to such investments were issued with the intent of hindering, delaying or defrauding creditors or, in certain circumstances, if the issuer receives less than reasonably equivalent value or fair consideration in return for issuing such debt obligations. If the debt is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the Fund to repay any amounts received by it with respect to the debt obligations or collateral. In the event of a finding that a fraudulent transfer or conveyance occurred, the Fund might not receive any repayment on the debt obligations. Under certain circumstances, payments to the Fund could be reclaimed if any such payment or distribution is later determined to have been a fraudulent conveyance, preferential payment or similar transaction under applicable bankruptcy and insolvency laws. Furthermore, investments in restructurings could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 Under Title 11 of the United States Code, as amended (the “Bankruptcy Code”), a lender that has inappropriately exercised control of the management and policies of a company that is a debtor under the Bankruptcy Code could have its claims against the company subordinated or disallowed or could be found liable for damages suffered by parties as a result of such actions. Such claims could also be disallowed or subordinated to the claims of other creditors if the lender (e.g., the Fund) (i) is found to have engaged in other inequitable conduct resulting in harm to other parties, (ii) intentionally takes action that results in the undercapitalization of a borrower, (iii) engages in fraud with respect to, or makes misrepresentations to other creditors, or (iv) uses its influence as a shareholder to dominate or control a borrower to the detriment of other creditors of such borrower. The lender’s investment could also be recharacterized or treated as equity if it is deemed to be a contribution to capital, or if the lender attempts to control the outcome of the business affairs of a company prior to its filing under the Bankruptcy Code. While the Fund attempts to avoid taking the types of action that would lead to the subordination, disallowance and liability described above, there can be no assurance that such claims will not be asserted or that the Fund will be able successfully to defend against them. From time to time, the Fund may seek to place its representatives on the boards of certain companies in which the Fund has invested. The Fund could also invest in companies in which the Adviser and/or other clients or accounts of the Adviser will have representatives on the boards of such companies. While such representation could enable the Fund to enhance the sale value of its debt investments in a company, such involvement (and/or an equity stake in such company by the Fund and/or other accounts managed by the Adviser) could also prevent the Fund from freely disposing of its debt investments and could subject the Fund to additional liability or result in recharacterization of the Fund’s debt investments as equity. The Fund attempts to balance the advantages and disadvantages of such representation when deciding whether and how to exercise its rights with respect to such companies, but the exercise of such rights could produce adverse consequences in particular situations. Credit Risk: Interest Rate Risk: Corporate Debt Securities Risk: Equity Securities Risk: Preferred Stock Risk: Convertible Securities Risk: Canadian Securities Risk Investment in Latin America Risk The Fund may provide financing to corporate issuers headquartered in, generating a material portion of their annual revenues from, or having a material portion of their assets in, Latin America. As a result, the Fund’s investments in Latin American securities may involve risks and uncertainties, including (1) risks associated with the national economies of Latin America, (2) currency exchange risks, (3) risks associated with interest rates, which may comparatively be generally higher and more volatile in Latin America than in the United States, and risks associated with inflation, (4) commodity prices risks, (5) differences between accounting, auditing, financial reporting and corporate governance standards, practices and disclosure requirements, and less government supervision and regulation in Latin America as compared to the United States, (6) political risks, including potential exchange control regulations and restrictions on repatriation of capital, the risks of political, economic or social instability (including social unrest and other destabilizing events) and the possibility of expropriation or confiscatory taxation, (7) risks arising from the legal systems of Latin America, including the ability to bring suit or file a claim against an entity in which the Fund invests or such entity’s directors or officers, (8) increased risk of corruption and fraud and increased exposure to liabilities arising from an investment’s non-compliance or breach of applicable anti-corruption, anti-bribery, anti-money laundering, financial and economic sanctions and similar laws, and (9) the possible imposition of additional taxes on income and gains recognized with respect to such investments, and other changes to laws in Latin America in which the companies in which the Fund invests are located. Foreign Currency Risk: Liquidity Risk: To the extent that the Fund’s portfolio includes securities of companies with smaller market capitalizations, foreign (non-U.S.) securities, certain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ma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Industry and Sector Risk: Call Risk: e.g. Counterparty Risk: Private Placements Risk: LIBOR Risk: Inflation/Deflation Risk: High rates of inflation and rapid increases in the rate of inflation generally have a negative impact on financial markets and the broader economy. In an attempt to stabilize inflation, governments may impose wage and price controls or otherwise intervene in a country’s economy. Governmental efforts to curb inflation, including by increasing interest rates or reducing fiscal or monetary stimuli, often have negative effects on the level of economic activity. Certain countries, including the U.S., recently have experienced increased levels of inflation, and persistently high levels of inflation could have a material and adverse impact on the Fund’s investments and its returns. For example, if a portfolio company were unable to increase its revenue while Fund’s cost of relevant inputs was increasing, the portfolio company’s profitability likely would suffer. Likewise, to the extent a portfolio company has revenue streams that are slow or unable to adjust to changes in inflation, including by contractual arrangements or otherwise, the portfolio company could increase revenue by less than its expenses increase. Conversely, as inflation declines, a portfolio company may see its competitors’ costs stabilize sooner or more rapidly than its own. Risk of Regulatory Change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o the extent the Fund and the Adviser are or have historically been eligible for exemptions from certain regulations, there is no assurance that the Fund and the Adviser will continue to be eligible for such exemptions. Issuer Information Risk: Borrower Fraud; Covenant-Lite Loans; Breach of Covenant Risk . Co-Lender/Bondholder Risk: Material Non-Public Information Risk: Repurchase Agreement Risk: Distribution Risk: Zero Coupon, Deferred Interest, Pay-In-Kind, and Capital Appreciation Bonds Risk: Taxable income from these types of securities is accrued by the Fund without receiving regular interest payments in cash. As a result, the Fund may be required to sell portfolio securities in order to pay a dividend depending, among other things, upon the proportion of shareholders who elect to receive dividends in cash rather than reinvesting dividends in additional Shares of the Fund. In particular, pay-in-kind securities will give rise to taxable income which is required to be distributed for the Fund to maintain its qualification for treatment as a RIC under the Code and avoid a Fund level tax even though the Fund holding the security receives no interest payments in cash on the security during the year. This may have a negative impact on the liquidity of the Fund because the Fund may be required to pay out as an income distribution an amount which is greater than the total amount of cash interest the Fund actually received in order to make the requisite distributions. Pay-in-kind securities generally carry higher interest rates compared to bonds that make cash payments of interest to reflect the time-value of money on deferred interest payments and increased credit risk of borrowers who may need to defer interest payments. Pay-in-kind securities generally involve significantly greater credit risk than coupon loans because the Fund receives no cash payments until the maturity date or a specified cash payment date. Even if accounting conditions are met for accruing income payable at a future date under a pay-in-kind bond, the issuer could still default when the collection date occurs at the maturity of or payment date for the pay-in-kind bond. Pay-in-kind bonds may be difficult to value accurately because they involve ongoing judgments as to the collectability of the deferred payments and the value of any associated collateral. If the issuer of a pay-in-kind security defaults the Fund may lose its entire investment. Generally, the deferral of pay-in-kind interest will increase the loan to value ratio, which is a measure of the riskiness of a loan or bond. Leverage Risk: Because the fee paid to the Adviser is calculated on the basis of the Fund’s Managed Assets, which include the proceeds of leverage, the dollar amount of the management fee paid by the Fund to the Adviser will be higher (and the Adviser will be benefited to that extent) if leverage is utilized. The Adviser will utilize leverage only if it believes such action would result in a net benefit to the Fund’s shareholders after taking into account the higher fees and expenses associated with leverage (including higher management fees). Leverage involves risks and special considerations compared to a comparable portfolio without leverage including: (i) the likelihood of greater volatility of the Fund’s A decline in the Fund’s All costs and expenses related to any form of leverage used by the Fund will be borne entirely by the shareholders. Reinvestment Risk: Tax Treatment Limitations and Potential Changes in Tax Treatment Risk: To the extent that the Fund utilizes derivatives in pursuing its investment strategy, the Fund believes that such utilization of derivatives will generate qualifying income under current U.S. federal income tax law, but certain aspects of the tax treatment of such instruments are currently unclear and may be affected by changes in legislation, regulations or other authority. Any such changes may adversely affect the timing, character and amount of income the Fund realizes from investments. Non-Diversification Risk: Cyber Security Risk: e.g. While the Adviser has established internal risk management security protocols designed to identify, protect against, detect, respond to and recover from cyber security incidents, there are inherent limitations in such protocols including the possibility that certain threats and vulnerabilities have not been identified or made public due to the evolving nature of cyber security threats. Furthermore, the Adviser cannot control the cyber security systems of third party service providers or issuers. There currently is no insurance policy available to cover all of the potential risks associated with cyber incidents. Unless specifically agreed by the Adviser separately or required by law, the Adviser is not a guarantor against, or obligor for, any damages resulting from a cyber-security-related incident. Operational Risk: Dependence on Key Personnel Risk: The Adviser’s portfolio managers, together with other key personnel, possess substantial experience and expertise and have strong business relationships with members of the business community. The loss of these personnel could jeopardize the Adviser’s relationships with members of the business community and could result in fewer investment opportunities for the Fund. For example, if any of the Adviser’s portfolio managers or key personnel were to join or form a competing firm, the Fund’s results and financial condition could suffer. Business Continuity: Market Disruption and Geopolitical Risk: While the U.S. Government has always honored its credit obligations, a default by the U.S. Government would be highly disruptive to the U.S. and global securities markets and could significantly reduce the value of the Fund’s investments. Similarly, political events within the United States at times have resulted, and may in the future result, in a shutdown of government services, which could adversely affect the U.S. economy, decrease the value of many Fund investments, and increase uncertainty in or impair the operation of the U.S. or other securities markets. Uncertainty surrounding the sovereign debt of several EU countries, as well as the continued existence of the EU itself, has disrupted and may continue to disrupt markets in the United States and around the world. If a country changes its currency or leaves the EU or if the EU dissolves, the world’s securities markets likely will be significantly disrupted. The United Kingdom UK left the EU on January 31, 2020. An agreement between the UK and the EU governing their future trade relationship became effective January 1, 2021. Significant uncertainty remains in the market regarding the ramifications of the withdrawal of the UK from the EU, and the range and potential implications of possible political, regulatory, economic and market outcomes are difficult to predict. The world’s securities markets may be significantly disrupted and adversely affected by the withdrawal. Substantial government interventions (e.g., currency controls) also could adversely affect the Fund. War, terrorism, economic uncertainty, and related geopolitical events have led, and in the future may lead, to increased short-term market volatility and may have adverse long-term effects on U.S. and world economies and markets generally. Likewise, natural and environmental disasters, such as the earthquake and tsunami in Japan in early 2011, epidemics or pandemics, such as the COVID-19 outbreak which began in late 2019, and systemic market dislocations of the kind surrounding the insolvency of Lehman Brothers in 2008, have been highly disruptive to economies and markets, adversely affecting individual companies and industries, securities markets, interest rates, credit ratings, inflation, investor sentiment, and other factors affecting the value of the Fund’s investments. During such market disruptions, the Fund’s exposure to the risks described elsewhere in the “Principal Risks” section of the prospectus will likely increase. Market disruptions, including sudden government interventions, can also prevent the Fund from implementing its investment strategies and achieving its investment objective. To the extent the Fund has focused its investments in the stock index of a particular region, adverse geopolitical and other events in that region could have a disproportionate impact on the Fund. Russia’s recent military interventions in Ukraine have led to, and may lead to, additional sanctions being levied by the United States, European Union and other countries against Russia. Russia’s military incursion and the resulting sanctions could adversely affect global energy and financial markets and thus could affect the value of the Fund’s investments, even beyond any direct exposure the Fund may have to Russian issuers or the adjoining geographic regions. The price and liquidity of investments may fluctuate widely as a result of the conflict and related events. The extent and duration of the military action, sanctions and resulting market disruptions are impossible to predict, but could be substantial. Any such disruptions caused by Russian military action or resulting sanctions may magnify the impact of other risks described in this prospectus. The transmission of COVID-19 and efforts to contain its spread resulted in, among other things, border closings and other significant travel restrictions and disruptions, significant disruptions to business operations, supply chains and customer activity, lower consumer demand for goods and services, event cancellations and restrictions, service cancellations, reductions and other changes, significant challenges in healthcare service preparation and delivery, and prolonged quarantines, as well as general concern and uncertainty. The impact of COVID-19, and any future outbreaks of COVID-19, could negatively affect the global economy, the economies of individual countries, and the financial performance of individual issuers, sectors, industries, asset classes, and markets in significant and unforeseen ways. COVID-19, and future outbreaks of COVID-19, and their respective effects may be short term or may last for an extended period of time, and in either case could result in significant market volatility, exchange trading suspensions and closures, declines in global financial markets, higher default rates, and a substantial economic downturn or recession. The foregoing could disrupt the operations of the Fund and its service providers, adversely affect the value and liquidity of the Fund’s investments, and negatively impact the Fund’s performance and your investment in the Fund. Valuation Risk: The valuation of the Fund’s investments involves subjective judgment. There can be no assurance that the Fund will value its investments in a manner that accurately reflects their current market values or that the Fund will be able to sell any investment at a price equal to the valuation ascribed to that investment for purposes of calculating the Fund’s NAV. Incorrect valuations of the Fund’s portfolio holdings could result in the Fund’s shareholder transactions being effected at a NAV that does not accurately reflect the underlying value of the Fund’s portfolio, resulting in the dilution of shareholder interests. </t>
        </is>
      </c>
    </row>
    <row r="19">
      <c r="A19" s="3" t="inlineStr">
        <is>
          <t>Capital Stock, Long-Term Debt, and Other Securities [Abstract]</t>
        </is>
      </c>
      <c r="B19" s="4" t="inlineStr">
        <is>
          <t xml:space="preserve"> </t>
        </is>
      </c>
    </row>
    <row r="20">
      <c r="A20" s="4" t="inlineStr">
        <is>
          <t>Capital Stock [Table Text Block]</t>
        </is>
      </c>
      <c r="B20" s="4" t="inlineStr">
        <is>
          <t xml:space="preserve"> The following is a brief description of the capital structure of the Fund. This description does not purport to be complete and is subject to and qualified in its entirety by reference to the Declaration of Trust and the Fund’s By-laws. The Declaration of Trust and By-laws are each exhibits to the registration statement of which this prospectus i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The Fund currently offers one class of Shares, Institutional Class Shares. The fees and expenses for the Fund are set forth in “Summary of Fund Expenses” above.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Shares are not, and are not expected to be, listed for trading on any national securities exchange nor is there expected to be any secondary trading market in the Shares. The following table shows the amount of Shares of the Fund that were authorized and outstanding as of August 14, 2023:
(1) (2) (3) (4)
Title of Class Amount Authorized Amount Held by the Amount Outstanding
Institutional Class Shares Unlimited 0 10,000 Although it has no present intention to do so, the Fund may determine in the future to issue preferred shares or other senior securities to add leverage to its portfolio. Any such preferred shares would have complete priority upon distribution of assets over the Shares. </t>
        </is>
      </c>
    </row>
    <row r="21">
      <c r="A21" s="4" t="inlineStr">
        <is>
          <t>Security Dividends [Text Block]</t>
        </is>
      </c>
      <c r="B21" s="4" t="inlineStr">
        <is>
          <t>Shareholders will be entitled to the payment of dividends and other distributions when, as and if declared by the Board. All Shares have equal rights to the payment of dividends and the distribution of assets upon liquidation.</t>
        </is>
      </c>
    </row>
    <row r="22">
      <c r="A22" s="4" t="inlineStr">
        <is>
          <t>Security Voting Rights [Text Block]</t>
        </is>
      </c>
      <c r="B22" s="4" t="inlineStr">
        <is>
          <t>Shares of the Fund entitle their holders to one vote for each Share held. Each fractional share shall be entitled to a proportionate fractional vote, except as otherwise provided by the Declaration of Trust, By-laws, or required by applicable law.</t>
        </is>
      </c>
    </row>
    <row r="23">
      <c r="A23" s="4" t="inlineStr">
        <is>
          <t>Security Preemptive and Other Rights [Text Block]</t>
        </is>
      </c>
      <c r="B23" s="4" t="inlineStr">
        <is>
          <t>Shares will, when issued, be fully paid and non-assessable, and will have no pre-emptive or conversion rights or rights to cumulative voting.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holders of the Fund’s Shares according to their respective rights.</t>
        </is>
      </c>
    </row>
    <row r="24">
      <c r="A24" s="4" t="inlineStr">
        <is>
          <t>Outstanding Securities [Table Text Block]</t>
        </is>
      </c>
      <c r="B24" s="4" t="inlineStr">
        <is>
          <t xml:space="preserve"> The following table shows the amount of Shares of the Fund that were authorized and outstanding as of August 14, 2023:
(1) (2) (3) (4)
Title of Class Amount Authorized Amount Held by the Amount Outstanding
Institutional Class Shares Unlimited 0 10,000 Although it has no present intention to do so, the Fund may determine in the future to issue preferred shares or other senior securities to add leverage to its portfolio. Any such preferred shares would have complete priority upon distribution of assets over the Shares. </t>
        </is>
      </c>
    </row>
    <row r="25">
      <c r="A25" s="4" t="inlineStr">
        <is>
          <t>Institutional Class Common Shares [Member]</t>
        </is>
      </c>
      <c r="B25" s="4" t="inlineStr">
        <is>
          <t xml:space="preserve"> </t>
        </is>
      </c>
    </row>
    <row r="26">
      <c r="A26" s="3" t="inlineStr">
        <is>
          <t>Fee Table [Abstract]</t>
        </is>
      </c>
      <c r="B26" s="4" t="inlineStr">
        <is>
          <t xml:space="preserve"> </t>
        </is>
      </c>
    </row>
    <row r="27">
      <c r="A27" s="4" t="inlineStr">
        <is>
          <t>Sales Load [Percent]</t>
        </is>
      </c>
      <c r="B27" s="5" t="n">
        <v>0</v>
      </c>
      <c r="C27" s="4" t="inlineStr">
        <is>
          <t>[1]</t>
        </is>
      </c>
    </row>
    <row r="28">
      <c r="A28" s="4" t="inlineStr">
        <is>
          <t>Dividend Reinvestment and Cash Purchase Fees</t>
        </is>
      </c>
      <c r="B28" s="6" t="n">
        <v>0</v>
      </c>
      <c r="C28" s="4" t="inlineStr">
        <is>
          <t>[1]</t>
        </is>
      </c>
    </row>
    <row r="29">
      <c r="A29" s="3" t="inlineStr">
        <is>
          <t>Other Transaction Expenses [Abstract]</t>
        </is>
      </c>
      <c r="B29" s="4" t="inlineStr">
        <is>
          <t xml:space="preserve"> </t>
        </is>
      </c>
    </row>
    <row r="30">
      <c r="A30" s="4" t="inlineStr">
        <is>
          <t>Other Transaction Expense 1 [Percent]</t>
        </is>
      </c>
      <c r="B30" s="5" t="n">
        <v>0</v>
      </c>
      <c r="C30" s="4" t="inlineStr">
        <is>
          <t>[1]</t>
        </is>
      </c>
    </row>
    <row r="31">
      <c r="A31" s="4" t="inlineStr">
        <is>
          <t>Other Transaction Expense 2 [Percent]</t>
        </is>
      </c>
      <c r="B31" s="5" t="n">
        <v>0</v>
      </c>
      <c r="C31" s="4" t="inlineStr">
        <is>
          <t>[1],[2]</t>
        </is>
      </c>
    </row>
    <row r="32">
      <c r="A32" s="4" t="inlineStr">
        <is>
          <t>Management Fees [Percent]</t>
        </is>
      </c>
      <c r="B32" s="7" t="n">
        <v>0.0125</v>
      </c>
    </row>
    <row r="33">
      <c r="A33" s="4" t="inlineStr">
        <is>
          <t>Distribution/Servicing Fees [Percent]</t>
        </is>
      </c>
      <c r="B33" s="4" t="inlineStr">
        <is>
          <t xml:space="preserve"> </t>
        </is>
      </c>
    </row>
    <row r="34">
      <c r="A34" s="3" t="inlineStr">
        <is>
          <t>Other Annual Expenses [Abstract]</t>
        </is>
      </c>
      <c r="B34" s="4" t="inlineStr">
        <is>
          <t xml:space="preserve"> </t>
        </is>
      </c>
    </row>
    <row r="35">
      <c r="A35" s="4" t="inlineStr">
        <is>
          <t>Other Annual Expenses [Percent]</t>
        </is>
      </c>
      <c r="B35" s="7" t="n">
        <v>0.0058</v>
      </c>
      <c r="C35" s="4" t="inlineStr">
        <is>
          <t>[3],[4]</t>
        </is>
      </c>
    </row>
    <row r="36">
      <c r="A36" s="4" t="inlineStr">
        <is>
          <t>Total Annual Expenses [Percent]</t>
        </is>
      </c>
      <c r="B36" s="7" t="n">
        <v>0.0183</v>
      </c>
    </row>
    <row r="37">
      <c r="A37" s="4" t="inlineStr">
        <is>
          <t>Waivers and Reimbursements of Fees [Percent]</t>
        </is>
      </c>
      <c r="B37" s="4" t="inlineStr">
        <is>
          <t>(1.08%)</t>
        </is>
      </c>
      <c r="C37" s="4" t="inlineStr">
        <is>
          <t>[5]</t>
        </is>
      </c>
    </row>
    <row r="38">
      <c r="A38" s="4" t="inlineStr">
        <is>
          <t>Net Expense over Assets [Percent]</t>
        </is>
      </c>
      <c r="B38" s="7" t="n">
        <v>0.0075</v>
      </c>
    </row>
    <row r="39">
      <c r="A39" s="4" t="inlineStr">
        <is>
          <t>Expense Example, Year 01</t>
        </is>
      </c>
      <c r="B39" s="6" t="n">
        <v>8</v>
      </c>
    </row>
    <row r="40">
      <c r="A40" s="4" t="inlineStr">
        <is>
          <t>Expense Example, Years 1 to 3</t>
        </is>
      </c>
      <c r="B40" s="8" t="n">
        <v>41</v>
      </c>
    </row>
    <row r="41">
      <c r="A41" s="4" t="inlineStr">
        <is>
          <t>Expense Example, Years 1 to 5</t>
        </is>
      </c>
      <c r="B41" s="8" t="n">
        <v>84</v>
      </c>
    </row>
    <row r="42">
      <c r="A42" s="4" t="inlineStr">
        <is>
          <t>Expense Example, Years 1 to 10</t>
        </is>
      </c>
      <c r="B42" s="6" t="n">
        <v>201</v>
      </c>
    </row>
    <row r="43">
      <c r="A43" s="3" t="inlineStr">
        <is>
          <t>Capital Stock, Long-Term Debt, and Other Securities [Abstract]</t>
        </is>
      </c>
      <c r="B43" s="4" t="inlineStr">
        <is>
          <t xml:space="preserve"> </t>
        </is>
      </c>
    </row>
    <row r="44">
      <c r="A44" s="4" t="inlineStr">
        <is>
          <t>Outstanding Security, Title [Text Block]</t>
        </is>
      </c>
      <c r="B44" s="4" t="inlineStr">
        <is>
          <t>Institutional Class Shares</t>
        </is>
      </c>
    </row>
    <row r="45">
      <c r="A45" s="4" t="inlineStr">
        <is>
          <t>Outstanding Security, Held [Shares] | shares</t>
        </is>
      </c>
      <c r="B45" s="8" t="n">
        <v>0</v>
      </c>
    </row>
    <row r="46">
      <c r="A46" s="4" t="inlineStr">
        <is>
          <t>Outstanding Security, Not Held [Shares] | shares</t>
        </is>
      </c>
      <c r="B46" s="8" t="n">
        <v>10000</v>
      </c>
    </row>
    <row r="47">
      <c r="A47" s="4" t="inlineStr">
        <is>
          <t>New Fund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New Fund Risk: </t>
        </is>
      </c>
    </row>
    <row r="50">
      <c r="A50" s="4" t="inlineStr">
        <is>
          <t>Portfolio Management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Portfolio Management Risk: </t>
        </is>
      </c>
    </row>
    <row r="53">
      <c r="A53" s="4" t="inlineStr">
        <is>
          <t>Market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Market Risk: </t>
        </is>
      </c>
    </row>
    <row r="56">
      <c r="A56" s="4" t="inlineStr">
        <is>
          <t>Issuer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Issuer Risk: </t>
        </is>
      </c>
    </row>
    <row r="59">
      <c r="A59" s="4" t="inlineStr">
        <is>
          <t>Repurchase Offer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Repurchase Offers Risk: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unless offset by sufficient sales of Fund Shares, may limit the ability of the Fund to participate in new investment opportunities or to achieve its investment objective. The Fund may accumulate cash by holding back ( i.e., The repurchase of Shares by the Fund decreases the assets of the Fund and, therefore, may have the effect of increasing the Fund’s expense ratio. In addition, the repurchase of Shares by the Fund may increase the Fund’s portfolio turnover rate, which may result in increased transaction costs and reduced returns to shareholders. If a repurchase offer is oversubscribed, the Board may determine to increase the amount repurchased by up to 2% of the Fund’s outstanding Shares as of the date of the Repurchase Request Deadline. In the event that the Boar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o ensure the repurchase of a specific number of Shares,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The NAV on the Repurchase Request Deadline or the Repurchase Pricing Date may be higher or lower than on the date a shareholder submits a repurchase request. To the extent that the Fund invests a portion of its portfolio in foreign markets, there is the risk of a possible decrease in Share value as a result of currency fluctuations between the date of tender and the Repurchase Pricing Date. In addition, the repurchase of Shares by the Fund may be a taxable event to shareholders, potentially including even shareholders who do not tender any Shares in such repurchase. Furthermore, the Fund’s use of cash to repurchase Shares could adversely affect its ability to satisfy the distribution requirements for treatment as a RIC. The Fund could also recognize income or gain in connection with its sale or other disposal of portfolio securities to fund Share repurchases. Any such income would be taken into account in determining whether such distribution requirements are satisfied and would need to be distributed to shareholders (in taxable distributions) in order to eliminate a Fund-level tax. See “Tax Matters” below. </t>
        </is>
      </c>
    </row>
    <row r="62">
      <c r="A62" s="4" t="inlineStr">
        <is>
          <t>Illiquidity Of Shares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Illiquidity of Shares: </t>
        </is>
      </c>
    </row>
    <row r="65">
      <c r="A65" s="4" t="inlineStr">
        <is>
          <t>Fixed Income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Fixed Income Securities Risk: </t>
        </is>
      </c>
    </row>
    <row r="68">
      <c r="A68" s="4" t="inlineStr">
        <is>
          <t>High Yiel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High Yield Securities Risk: The secondary market for high 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 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if it is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t>
        </is>
      </c>
    </row>
    <row r="71">
      <c r="A71" s="4" t="inlineStr">
        <is>
          <t>Bank Loan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Bank Loan Risk: Investments in below investment grade loans carry similar credit risks to investments in below investment grade (high yield) bonds. Changes in the financial condition of the borrower or economic conditions or other circumstances may reduce the capacity of the borrower to make principal and interest payments on such instruments and may lead to payment defaults, thereby reducing the income to a portfolio as well as a reduction in the value of the principal amount of the loan. The value of senior secured bank loans is supported by the accompanying collateral; however, the value of such collateral may be insufficient to cover the amount owed to the Fund. Furthermore, in the event of bankruptcy of a borrower, the portfolio could experience delays or limitations in its ability to realize the benefits of any collateral securing a loan. Loans generally are subject to legal or contractual restrictions on resale. The liquidity of loans, including the volume and frequency of secondary market trading in such loans, varies significantly depending on then-current market conditions as well as among individual loans. For example, if the credit quality of a loan unexpectedly declines significantly, secondary market trading in that loan can also decline for a period of time. During periods of infrequent trading or where there may be heightened distressed or “forced” selling activity, valuing a loan can be more difficult, as prices provided by external pricing services may not reflect the actual fair value of the assets. Furthermore, buying and selling a loan at an acceptable price can be more difficult and delayed. Difficulty in selling a loan in particular can result in a loss to the Fund. Finally, bank loans may not be considered “securities” and, as a result, the Fund may not be entitled to rely on the anti-fraud protections under the federal securities laws but rather may have to resort to state law and/or direct claims against a counterparty or underlying issuer.
● Risks related to settlements of loans.
● Risks related to second lien and unsecured loans.
● Risks related to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Although the Fund does not intend to engage in conduct that it expects would form the basis for a successful cause of action based upon the equitable subordination doctrine, the potential for such a cause of action exists. In some instances of foreclosure, courts have applied general equitable principles, which are generally designed to relieve the borrower from the legal effects of its defaults under the loan documents. Examples of judicial remedies that have been fashioned include judicial requirements that the lender undertake affirmative and expensive actions to determine the causes of the borrower’s default and the likelihood that the borrower will be able to reinstate the loan. In some cases, courts have substituted their judgment for the lender’s judgment and have required that lenders reinstate loans or recast payment schedules in order to accommodate borrowers who are suffering from temporary financial disability. In other cases, courts have limited the right of the lender to foreclose if the default under the security instrument is not monetary, such as the borrower’s failure to maintain the real property adequately or the borrower’s execution of a second mortgage affecting the real property. Finally, some courts have been faced with the issue of whether or not federal or state constitutional provisions reflecting due process concerns for adequate notice require that borrowers under deeds of trust or mortgages receive notices in addition to the statutorily-prescribed minimum. For the most part, these cases have upheld the notice provisions as being reasonable. </t>
        </is>
      </c>
    </row>
    <row r="74">
      <c r="A74" s="4" t="inlineStr">
        <is>
          <t>Direct Lending And Middle Market Company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Direct Lending and Middle Market Company Risk
● they may have limited financial resources and may be unable to meet their debt obligations, which may be accompanied by a deterioration in the value of any collateral and a reduction in the likelihood of the Fund’s realizing any guarantees the Fund may have obtained in connection with an investment;
● they typically have shorter operating histories, narrower product lines and smaller market shares than larger businesses, which tend to render them more vulnerable to competitors’ actions and changing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issuer;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changes in laws and regulations, as well as their interpretations, may adversely affect the business, financial structure or prospects of middle market companies; and
● they may have difficulty accessing the capital markets to meet future capital needs, which may limit their ability to grow or to repay their outstanding indebtedness upon maturity. There also is generally little public information about privately-held middle market companies. These middle market companies and their financial information generally are not subject to the reporting requirements of the Exchange Act, and other regulations that govern public companies, and the Fund may be unable to uncover all material information about these companies, which may prevent the Adviser from making a fully informed investment decision and cause the Fund to lose money on its investments. </t>
        </is>
      </c>
    </row>
    <row r="77">
      <c r="A77" s="4" t="inlineStr">
        <is>
          <t>Defaulted Bond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Defaulted Bonds Risk: Workout or bankruptcy proceedings typically result in only partial recovery of cash payments or an exchange of the defaulted bond for other securities of the issuer or its affiliates, which securities may in turn be illiquid, subject to restrictions on resale and/or speculative. </t>
        </is>
      </c>
    </row>
    <row r="80">
      <c r="A80" s="4" t="inlineStr">
        <is>
          <t>Distressed Debt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Distressed Debt Risk: Certain investments of the Fund could be subject to federal bankruptcy law and state fraudulent transfer laws, which vary from state to state, if the debt obligations relating to such investments were issued with the intent of hindering, delaying or defrauding creditors or, in certain circumstances, if the issuer receives less than reasonably equivalent value or fair consideration in return for issuing such debt obligations. If the debt is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the Fund to repay any amounts received by it with respect to the debt obligations or collateral. In the event of a finding that a fraudulent transfer or conveyance occurred, the Fund might not receive any repayment on the debt obligations. Under certain circumstances, payments to the Fund could be reclaimed if any such payment or distribution is later determined to have been a fraudulent conveyance, preferential payment or similar transaction under applicable bankruptcy and insolvency laws. Furthermore, investments in restructurings could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 Under Title 11 of the United States Code, as amended (the “Bankruptcy Code”), a lender that has inappropriately exercised control of the management and policies of a company that is a debtor under the Bankruptcy Code could have its claims against the company subordinated or disallowed or could be found liable for damages suffered by parties as a result of such actions. Such claims could also be disallowed or subordinated to the claims of other creditors if the lender (e.g., the Fund) (i) is found to have engaged in other inequitable conduct resulting in harm to other parties, (ii) intentionally takes action that results in the undercapitalization of a borrower, (iii) engages in fraud with respect to, or makes misrepresentations to other creditors, or (iv) uses its influence as a shareholder to dominate or control a borrower to the detriment of other creditors of such borrower. The lender’s investment could also be recharacterized or treated as equity if it is deemed to be a contribution to capital, or if the lender attempts to control the outcome of the business affairs of a company prior to its filing under the Bankruptcy Code. While the Fund attempts to avoid taking the types of action that would lead to the subordination, disallowance and liability described above, there can be no assurance that such claims will not be asserted or that the Fund will be able successfully to defend against them. From time to time, the Fund may seek to place its representatives on the boards of certain companies in which the Fund has invested. The Fund could also invest in companies in which the Adviser and/or other clients or accounts of the Adviser will have representatives on the boards of such companies. While such representation could enable the Fund to enhance the sale value of its debt investments in a company, such involvement (and/or an equity stake in such company by the Fund and/or other accounts managed by the Adviser) could also prevent the Fund from freely disposing of its debt investments and could subject the Fund to additional liability or result in recharacterization of the Fund’s debt investments as equity. The Fund attempts to balance the advantages and disadvantages of such representation when deciding whether and how to exercise its rights with respect to such companies, but the exercise of such rights could produce adverse consequences in particular situations. </t>
        </is>
      </c>
    </row>
    <row r="83">
      <c r="A83" s="4" t="inlineStr">
        <is>
          <t>Credit Risk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Credit Risk: </t>
        </is>
      </c>
    </row>
    <row r="86">
      <c r="A86" s="4" t="inlineStr">
        <is>
          <t>Interest Rate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Interest Rate Risk: </t>
        </is>
      </c>
    </row>
    <row r="89">
      <c r="A89" s="4" t="inlineStr">
        <is>
          <t>Corporate Debt Securiti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Corporate Debt Securities Risk: </t>
        </is>
      </c>
    </row>
    <row r="92">
      <c r="A92" s="4" t="inlineStr">
        <is>
          <t>Equity 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Equity Securities Risk: </t>
        </is>
      </c>
    </row>
    <row r="95">
      <c r="A95" s="4" t="inlineStr">
        <is>
          <t>Preferred Stock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Preferred Stock Risk: </t>
        </is>
      </c>
    </row>
    <row r="98">
      <c r="A98" s="4" t="inlineStr">
        <is>
          <t>Convertible Securiti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Convertible Securities Risk: </t>
        </is>
      </c>
    </row>
    <row r="101">
      <c r="A101" s="4" t="inlineStr">
        <is>
          <t>Canadian Securitie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Canadian Securities Risk </t>
        </is>
      </c>
    </row>
    <row r="104">
      <c r="A104" s="4" t="inlineStr">
        <is>
          <t>Investment In Latin America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Investment in Latin America Risk The Fund may provide financing to corporate issuers headquartered in, generating a material portion of their annual revenues from, or having a material portion of their assets in, Latin America. As a result, the Fund’s investments in Latin American securities may involve risks and uncertainties, including (1) risks associated with the national economies of Latin America, (2) currency exchange risks, (3) risks associated with interest rates, which may comparatively be generally higher and more volatile in Latin America than in the United States, and risks associated with inflation, (4) commodity prices risks, (5) differences between accounting, auditing, financial reporting and corporate governance standards, practices and disclosure requirements, and less government supervision and regulation in Latin America as compared to the United States, (6) political risks, including potential exchange control regulations and restrictions on repatriation of capital, the risks of political, economic or social instability (including social unrest and other destabilizing events) and the possibility of expropriation or confiscatory taxation, (7) risks arising from the legal systems of Latin America, including the ability to bring suit or file a claim against an entity in which the Fund invests or such entity’s directors or officers, (8) increased risk of corruption and fraud and increased exposure to liabilities arising from an investment’s non-compliance or breach of applicable anti-corruption, anti-bribery, anti-money laundering, financial and economic sanctions and similar laws, and (9) the possible imposition of additional taxes on income and gains recognized with respect to such investments, and other changes to laws in Latin America in which the companies in which the Fund invests are located. </t>
        </is>
      </c>
    </row>
    <row r="107">
      <c r="A107" s="4" t="inlineStr">
        <is>
          <t>Foreign Currency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Foreign Currency Risk: </t>
        </is>
      </c>
    </row>
    <row r="110">
      <c r="A110" s="4" t="inlineStr">
        <is>
          <t>Liquidity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Liquidity Risk: To the extent that the Fund’s portfolio includes securities of companies with smaller market capitalizations, foreign (non-U.S.) securities, certain Rule 144A securities, senior loans, illiquid sectors of fixed income securities, derivatives or securities with substantial market and/or credit risk, the Fund will tend to have the greatest exposure to liquidity risk. Further, fixed income securities with longer durations until maturity ma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t>
        </is>
      </c>
    </row>
    <row r="113">
      <c r="A113" s="4" t="inlineStr">
        <is>
          <t>Industry And Sector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Industry and Sector Risk: </t>
        </is>
      </c>
    </row>
    <row r="116">
      <c r="A116" s="4" t="inlineStr">
        <is>
          <t>Call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Call Risk: e.g. </t>
        </is>
      </c>
    </row>
    <row r="119">
      <c r="A119" s="4" t="inlineStr">
        <is>
          <t>Counterparty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Counterparty Risk: </t>
        </is>
      </c>
    </row>
    <row r="122">
      <c r="A122" s="4" t="inlineStr">
        <is>
          <t>Private Placements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Private Placements Risk: </t>
        </is>
      </c>
    </row>
    <row r="125">
      <c r="A125" s="4" t="inlineStr">
        <is>
          <t>L I B O R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LIBOR Risk: </t>
        </is>
      </c>
    </row>
    <row r="128">
      <c r="A128" s="4" t="inlineStr">
        <is>
          <t>Inflation Deflation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 xml:space="preserve">Inflation/Deflation Risk: High rates of inflation and rapid increases in the rate of inflation generally have a negative impact on financial markets and the broader economy. In an attempt to stabilize inflation, governments may impose wage and price controls or otherwise intervene in a country’s economy. Governmental efforts to curb inflation, including by increasing interest rates or reducing fiscal or monetary stimuli, often have negative effects on the level of economic activity. Certain countries, including the U.S., recently have experienced increased levels of inflation, and persistently high levels of inflation could have a material and adverse impact on the Fund’s investments and its returns. For example, if a portfolio company were unable to increase its revenue while Fund’s cost of relevant inputs was increasing, the portfolio company’s profitability likely would suffer. Likewise, to the extent a portfolio company has revenue streams that are slow or unable to adjust to changes in inflation, including by contractual arrangements or otherwise, the portfolio company could increase revenue by less than its expenses increase. Conversely, as inflation declines, a portfolio company may see its competitors’ costs stabilize sooner or more rapidly than its own. </t>
        </is>
      </c>
    </row>
    <row r="131">
      <c r="A131" s="4" t="inlineStr">
        <is>
          <t>Risk Of Regulatory Changes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Risk of Regulatory Change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o the extent the Fund and the Adviser are or have historically been eligible for exemptions from certain regulations, there is no assurance that the Fund and the Adviser will continue to be eligible for such exemptions. </t>
        </is>
      </c>
    </row>
    <row r="134">
      <c r="A134" s="4" t="inlineStr">
        <is>
          <t>Issuer Information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Issuer Information Risk: </t>
        </is>
      </c>
    </row>
    <row r="137">
      <c r="A137" s="4" t="inlineStr">
        <is>
          <t>Borrower Fraud Covenant Lite Loans Breach Of Covenant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Borrower Fraud; Covenant-Lite Loans; Breach of Covenant Risk . </t>
        </is>
      </c>
    </row>
    <row r="140">
      <c r="A140" s="4" t="inlineStr">
        <is>
          <t>Co Lender Bondholder Risk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Co-Lender/Bondholder Risk: </t>
        </is>
      </c>
    </row>
    <row r="143">
      <c r="A143" s="4" t="inlineStr">
        <is>
          <t>Material Non Public Information Risk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 xml:space="preserve">Material Non-Public Information Risk: </t>
        </is>
      </c>
    </row>
    <row r="146">
      <c r="A146" s="4" t="inlineStr">
        <is>
          <t>Repurchase Agreement Risk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 xml:space="preserve">Repurchase Agreement Risk: </t>
        </is>
      </c>
    </row>
    <row r="149">
      <c r="A149" s="4" t="inlineStr">
        <is>
          <t>Distribution Risk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 xml:space="preserve">Distribution Risk: </t>
        </is>
      </c>
    </row>
    <row r="152">
      <c r="A152" s="4" t="inlineStr">
        <is>
          <t>Zero Coupon Deferred Interest Pay In Kind And Capital Appreciation Bonds Risk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 xml:space="preserve">Zero Coupon, Deferred Interest, Pay-In-Kind, and Capital Appreciation Bonds Risk: Taxable income from these types of securities is accrued by the Fund without receiving regular interest payments in cash. As a result, the Fund may be required to sell portfolio securities in order to pay a dividend depending, among other things, upon the proportion of shareholders who elect to receive dividends in cash rather than reinvesting dividends in additional Shares of the Fund. In particular, pay-in-kind securities will give rise to taxable income which is required to be distributed for the Fund to maintain its qualification for treatment as a RIC under the Code and avoid a Fund level tax even though the Fund holding the security receives no interest payments in cash on the security during the year. This may have a negative impact on the liquidity of the Fund because the Fund may be required to pay out as an income distribution an amount which is greater than the total amount of cash interest the Fund actually received in order to make the requisite distributions. Pay-in-kind securities generally carry higher interest rates compared to bonds that make cash payments of interest to reflect the time-value of money on deferred interest payments and increased credit risk of borrowers who may need to defer interest payments. Pay-in-kind securities generally involve significantly greater credit risk than coupon loans because the Fund receives no cash payments until the maturity date or a specified cash payment date. Even if accounting conditions are met for accruing income payable at a future date under a pay-in-kind bond, the issuer could still default when the collection date occurs at the maturity of or payment date for the pay-in-kind bond. Pay-in-kind bonds may be difficult to value accurately because they involve ongoing judgments as to the collectability of the deferred payments and the value of any associated collateral. If the issuer of a pay-in-kind security defaults the Fund may lose its entire investment. Generally, the deferral of pay-in-kind interest will increase the loan to value ratio, which is a measure of the riskiness of a loan or bond. </t>
        </is>
      </c>
    </row>
    <row r="155">
      <c r="A155" s="4" t="inlineStr">
        <is>
          <t>Leverage Risk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 xml:space="preserve">Leverage Risk: Because the fee paid to the Adviser is calculated on the basis of the Fund’s Managed Assets, which include the proceeds of leverage, the dollar amount of the management fee paid by the Fund to the Adviser will be higher (and the Adviser will be benefited to that extent) if leverage is utilized. The Adviser will utilize leverage only if it believes such action would result in a net benefit to the Fund’s shareholders after taking into account the higher fees and expenses associated with leverage (including higher management fees). Leverage involves risks and special considerations compared to a comparable portfolio without leverage including: (i) the likelihood of greater volatility of the Fund’s A decline in the Fund’s All costs and expenses related to any form of leverage used by the Fund will be borne entirely by the shareholders. </t>
        </is>
      </c>
    </row>
    <row r="158">
      <c r="A158" s="4" t="inlineStr">
        <is>
          <t>Reinvestment Risk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 xml:space="preserve">Reinvestment Risk: </t>
        </is>
      </c>
    </row>
    <row r="161">
      <c r="A161" s="4" t="inlineStr">
        <is>
          <t>Tax Treatment Limitations And Potential Changes In Tax Treatment Risk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 xml:space="preserve">Tax Treatment Limitations and Potential Changes in Tax Treatment Risk: To the extent that the Fund utilizes derivatives in pursuing its investment strategy, the Fund believes that such utilization of derivatives will generate qualifying income under current U.S. federal income tax law, but certain aspects of the tax treatment of such instruments are currently unclear and may be affected by changes in legislation, regulations or other authority. Any such changes may adversely affect the timing, character and amount of income the Fund realizes from investments. </t>
        </is>
      </c>
    </row>
    <row r="164">
      <c r="A164" s="4" t="inlineStr">
        <is>
          <t>Non Diversification Risk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 xml:space="preserve">Non-Diversification Risk: </t>
        </is>
      </c>
    </row>
    <row r="167">
      <c r="A167" s="4" t="inlineStr">
        <is>
          <t>Cyber Security Risk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 xml:space="preserve">Cyber Security Risk: e.g. While the Adviser has established internal risk management security protocols designed to identify, protect against, detect, respond to and recover from cyber security incidents, there are inherent limitations in such protocols including the possibility that certain threats and vulnerabilities have not been identified or made public due to the evolving nature of cyber security threats. Furthermore, the Adviser cannot control the cyber security systems of third party service providers or issuers. There currently is no insurance policy available to cover all of the potential risks associated with cyber incidents. Unless specifically agreed by the Adviser separately or required by law, the Adviser is not a guarantor against, or obligor for, any damages resulting from a cyber-security-related incident. </t>
        </is>
      </c>
    </row>
    <row r="170">
      <c r="A170" s="4" t="inlineStr">
        <is>
          <t>Operational Risk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 xml:space="preserve">Operational Risk: </t>
        </is>
      </c>
    </row>
    <row r="173">
      <c r="A173" s="4" t="inlineStr">
        <is>
          <t>Dependence On Key Personnel Risk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 xml:space="preserve">Dependence on Key Personnel Risk: The Adviser’s portfolio managers, together with other key personnel, possess substantial experience and expertise and have strong business relationships with members of the business community. The loss of these personnel could jeopardize the Adviser’s relationships with members of the business community and could result in fewer investment opportunities for the Fund. For example, if any of the Adviser’s portfolio managers or key personnel were to join or form a competing firm, the Fund’s results and financial condition could suffer. </t>
        </is>
      </c>
    </row>
    <row r="176">
      <c r="A176" s="4" t="inlineStr">
        <is>
          <t>Business Continuity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 xml:space="preserve">Business Continuity: </t>
        </is>
      </c>
    </row>
    <row r="179">
      <c r="A179" s="4" t="inlineStr">
        <is>
          <t>Market Disruption And Geopolitical Risk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 xml:space="preserve">Market Disruption and Geopolitical Risk: While the U.S. Government has always honored its credit obligations, a default by the U.S. Government would be highly disruptive to the U.S. and global securities markets and could significantly reduce the value of the Fund’s investments. Similarly, political events within the United States at times have resulted, and may in the future result, in a shutdown of government services, which could adversely affect the U.S. economy, decrease the value of many Fund investments, and increase uncertainty in or impair the operation of the U.S. or other securities markets. Uncertainty surrounding the sovereign debt of several EU countries, as well as the continued existence of the EU itself, has disrupted and may continue to disrupt markets in the United States and around the world. If a country changes its currency or leaves the EU or if the EU dissolves, the world’s securities markets likely will be significantly disrupted. The United Kingdom UK left the EU on January 31, 2020. An agreement between the UK and the EU governing their future trade relationship became effective January 1, 2021. Significant uncertainty remains in the market regarding the ramifications of the withdrawal of the UK from the EU, and the range and potential implications of possible political, regulatory, economic and market outcomes are difficult to predict. The world’s securities markets may be significantly disrupted and adversely affected by the withdrawal. Substantial government interventions (e.g., currency controls) also could adversely affect the Fund. War, terrorism, economic uncertainty, and related geopolitical events have led, and in the future may lead, to increased short-term market volatility and may have adverse long-term effects on U.S. and world economies and markets generally. Likewise, natural and environmental disasters, such as the earthquake and tsunami in Japan in early 2011, epidemics or pandemics, such as the COVID-19 outbreak which began in late 2019, and systemic market dislocations of the kind surrounding the insolvency of Lehman Brothers in 2008, have been highly disruptive to economies and markets, adversely affecting individual companies and industries, securities markets, interest rates, credit ratings, inflation, investor sentiment, and other factors affecting the value of the Fund’s investments. During such market disruptions, the Fund’s exposure to the risks described elsewhere in the “Principal Risks” section of the prospectus will likely increase. Market disruptions, including sudden government interventions, can also prevent the Fund from implementing its investment strategies and achieving its investment objective. To the extent the Fund has focused its investments in the stock index of a particular region, adverse geopolitical and other events in that region could have a disproportionate impact on the Fund. Russia’s recent military interventions in Ukraine have led to, and may lead to, additional sanctions being levied by the United States, European Union and other countries against Russia. Russia’s military incursion and the resulting sanctions could adversely affect global energy and financial markets and thus could affect the value of the Fund’s investments, even beyond any direct exposure the Fund may have to Russian issuers or the adjoining geographic regions. The price and liquidity of investments may fluctuate widely as a result of the conflict and related events. The extent and duration of the military action, sanctions and resulting market disruptions are impossible to predict, but could be substantial. Any such disruptions caused by Russian military action or resulting sanctions may magnify the impact of other risks described in this prospectus. The transmission of COVID-19 and efforts to contain its spread resulted in, among other things, border closings and other significant travel restrictions and disruptions, significant disruptions to business operations, supply chains and customer activity, lower consumer demand for goods and services, event cancellations and restrictions, service cancellations, reductions and other changes, significant challenges in healthcare service preparation and delivery, and prolonged quarantines, as well as general concern and uncertainty. The impact of COVID-19, and any future outbreaks of COVID-19, could negatively affect the global economy, the economies of individual countries, and the financial performance of individual issuers, sectors, industries, asset classes, and markets in significant and unforeseen ways. COVID-19, and future outbreaks of COVID-19, and their respective effects may be short term or may last for an extended period of time, and in either case could result in significant market volatility, exchange trading suspensions and closures, declines in global financial markets, higher default rates, and a substantial economic downturn or recession. The foregoing could disrupt the operations of the Fund and its service providers, adversely affect the value and liquidity of the Fund’s investments, and negatively impact the Fund’s performance and your investment in the Fund. </t>
        </is>
      </c>
    </row>
    <row r="182">
      <c r="A182" s="4" t="inlineStr">
        <is>
          <t>Valuation Risk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Valuation Risk: The valuation of the Fund’s investments involves subjective judgment. There can be no assurance that the Fund will value its investments in a manner that accurately reflects their current market values or that the Fund will be able to sell any investment at a price equal to the valuation ascribed to that investment for purposes of calculating the Fund’s NAV. Incorrect valuations of the Fund’s portfolio holdings could result in the Fund’s shareholder transactions being effected at a NAV that does not accurately reflect the underlying value of the Fund’s portfolio, resulting in the dilution of shareholder interests.</t>
        </is>
      </c>
    </row>
    <row r="185"/>
    <row r="186">
      <c r="A186" s="4" t="inlineStr">
        <is>
          <t>[1] While neither the Fund nor the Distributor impose an initial sales charge on Institutional Class Shares, if you buy Institutional Class Shares through certain financial firms, they may directly charge you transaction or other fees in such amount as they may determine. Please consult your financial firm for additional information. The Fund does not currently impose any repurchase fees, but may in the future impose repurchase fees of up to 2.00% on Shares accepted for repurchase that have been held for less than one year. “Other Expenses” are based on estimated average net assets of $100 million and anticipated expenses for the Fund’s first year of operations. The Fund does not currently anticipate engaging in Borrowings. However, it may employ leverage through Borrowings in the future, with notice to Shareholders. The fee table, therefore, assumes no use of leverage for the Fund’s first fiscal year. The Adviser has contractually agreed to waive its fees and/or reimburse expenses to the extent necessary to ensure that total annual fund operating expenses (excluding distribution and service fees, interest, taxes, expenses related to litigation and potential litigation, and extraordinary expenses) do not exceed an annual rate of 0.75% (the “Expense Limitation”). The Expense Limitation will remain for 18 months from the commencement of the Fund’s operations, unless the Board of Trustees approves its earlier termination. The Adviser is entitled to recover, subject to approval by the Board of Trustees, any fees waived and/or expenses reimbursed by the Adviser with respect to the Fund for a three-year period following the date of such fee waiver and/or expense reimbursement, to the extent the Fund’s total annual operating expenses do not exceed the limits described above or any lesser limits in effect at the time of the reimbursement.</t>
        </is>
      </c>
    </row>
  </sheetData>
  <mergeCells count="3">
    <mergeCell ref="B1:C1"/>
    <mergeCell ref="A185:C185"/>
    <mergeCell ref="A186:C1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7:34Z</dcterms:created>
  <dcterms:modified xmlns:dcterms="http://purl.org/dc/terms/" xmlns:xsi="http://www.w3.org/2001/XMLSchema-instance" xsi:type="dcterms:W3CDTF">2024-04-01T21:07:34Z</dcterms:modified>
</cp:coreProperties>
</file>